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DWIRE CORPORATION</t>
        </is>
      </c>
    </row>
    <row r="8">
      <c r="A8" s="4" t="inlineStr">
        <is>
          <t>Entity Central Index Key</t>
        </is>
      </c>
      <c r="B8" s="4" t="inlineStr">
        <is>
          <t>00018198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n response to Item 402(x)(1) of Regulation S-K, we do not grant new awards of stock options, stock appreciation rights or similar option-like instruments in anticipation of material nonpublic information, and we have not granted any such awards since 2022. Accordingly, we have no specific policy or practice on the timing of awards of such options in relation to the disclosure of material nonpublic information by us. In the event we determine to grant new awards of such options the Board will evaluate the appropriate steps to take in relation to the foregoing.</t>
        </is>
      </c>
    </row>
    <row r="5">
      <c r="A5" s="4" t="inlineStr">
        <is>
          <t>Award Timing Method</t>
        </is>
      </c>
      <c r="B5" s="4" t="inlineStr">
        <is>
          <t>In response to Item 402(x)(1) of Regulation S-K, we do not grant new awards of stock options, stock appreciation rights or similar option-like instruments in anticipation of material nonpublic information, and we have not granted any such awards since 2022. Accordingly, we have no specific policy or practice on the timing of awards of such options in relation to the disclosure of material nonpublic information by us. In the event we determine to grant new awards of such options the Board will evaluate the appropriate steps to take in relation to the foregoing.</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In response to Item 402(x)(1) of Regulation S-K, we do not grant new awards of stock options, stock appreciation rights or similar option-like instruments in anticipation of material nonpublic information, and we have not granted any such awards since 2022. Accordingly, we have no specific policy or practice on the timing of awards of such options in relation to the disclosure of material nonpublic information by us. In the event we determine to grant new awards of such options the Board will evaluate the appropriate steps to take in relation to the foregoing.</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20:21Z</dcterms:created>
  <dcterms:modified xmlns:dcterms="http://purl.org/dc/terms/" xmlns:xsi="http://www.w3.org/2001/XMLSchema-instance" xsi:type="dcterms:W3CDTF">2025-04-09T20:20:21Z</dcterms:modified>
</cp:coreProperties>
</file>